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International Group, Inc.</t>
        </is>
      </c>
    </row>
    <row r="8">
      <c r="A8" s="4" t="inlineStr">
        <is>
          <t>Entity Central Index Key</t>
        </is>
      </c>
      <c r="B8" s="4" t="inlineStr">
        <is>
          <t>0000005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2 Months Ended</t>
        </is>
      </c>
      <c r="C1" s="2" t="inlineStr">
        <is>
          <t>10 Months Ended</t>
        </is>
      </c>
      <c r="D1" s="2" t="inlineStr">
        <is>
          <t>12 Months Ended</t>
        </is>
      </c>
    </row>
    <row r="2">
      <c r="B2" s="2" t="inlineStr">
        <is>
          <t>Feb. 28, 2021</t>
        </is>
      </c>
      <c r="C2" s="2" t="inlineStr">
        <is>
          <t>Dec. 31, 2021</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Summary Compensation Table Total for Peter Zaffino (1) ($) Summary Compensation Table Total for Brian Duperreault (1) ($) Compensation Actually Paid to Peter Zaffino (1),(2),(3) ($) Compensation Actually Paid to Brian Duperreault (1),(2),(3) ($) Average Summary Compensation Table Total for Non-PEO NEOs (1) ($) Average Compensation Actually Paid to Non-PEO NEOs (1),(2),(3) ($) Value of Initial Fixed $100 Investment based on: (4) Net Income Accident Year Combined Ratio, as adjusted* (5) (%) Year TSR ($) Peer 2024 24,638,373 — 33,931,497 — 6,493,761 6,722,095 161.81 227.67 (926) 88.2 2023 24,617,936 — 38,715,733 — 8,096,539 6,186,239 147.43 168.05 3,878 87.7 2022 75,314,199 — 90,844,101 — 9,077,342 12,293,363 134.37 151.65 11,273 88.7 2021 21,905,220 13,969,537 52,445,392 45,269,700 10,476,911 20,741,560 118.13 127.58 10,906 91.0 2020 — 18,810,374 — 14,041,042 12,890,475 10,890,203 76.75 106.96 (5,829) 94.1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YCR, as adjusted*</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Peter Zaffino has been our PEO since March 2021 and was a non-PEO named executive in 2020. Brian Duperreault was our PEO prior to March 2021. Our other NEOs consisted of: Keith Walsh (2024), Charles Fry (2024), Jonathan Hancock (2024), Claude Wade (2023, 2024), Sabra Purtill (2023, 2024), Kevin Hogan (2021, 2022, 2023), Shane Fitzsimons (2022, 2023), Lucy Fato (2020, 2021, 2022, 2023), Mark Lyons (2020, 2021, 2023), David McElroy (2021, 2022, 2023), Doug Dachille (2020, 2021).</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TSR set forth in this table utilizes the S&amp;amp;P 500 Property &amp;amp; Casualty Insurance Index (S&amp;amp;P 500 Property &amp;amp; Casualty Insurance Index), which we also utilize in the stock performance graph required by Item 201(e) of Regulation S-K included in AIG's Annual Report on Form 10-K for the year ended December 31, 2024. The comparison assumes $100 was invested for the period starting December 31, 2019, through the end of the last listed year, in the Company and in the S&amp;amp;P 500 Property &amp;amp; Casualty Insurance Index, respectively. Historical stock performance is not necessarily indicative of future stock performance.</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Compensation Actually Paid reflects the exclusions and inclusions of certain amounts for the PEOs and the Non-PEO NEOs as set forth below. Equity values are calculated in accordance with FASB ASC Topic 718. Amounts in the Exclusion of Stock Awards and Option Awards column reflect the amounts from the Stock Awards and Option Awards columns set forth in the applicable Summary Compensation Table. Year Summary Compensation Table Total for Peter Zaffino ($) Exclusion of Change in Exclusion of Stock Awards and Option Awards for Peter Zaffino ($) Inclusion of Pension Service Cost for Peter Zaffino ($) Inclusion of Equity Values for Peter Zaffino ($) Compensation Actually Paid to Peter Zaffino ($) 2024 24,638,373 0 (13,839,931) 0 23,133,055 33,931,497 Year Average Summary Compensation Table Total for Non-PEO NEOs ($) Average Exclusion of Change in Pension Value for Non-PEO NEOs ($) Average Exclusion of Stock Awards and Option Awards for Non-PEO NEOs ($) Average Inclusion of Pension Service Cost for Non-PEO NEOs ($) Average Inclusion of Equity Values for Non-PEO NEOs ($) Average Compensation Actually Paid to Non-PEO NEOs ($) 2024 6,493,761 0 (2,478,474) 0 2,706,808 6,722,095 The amounts in the Inclusion of Equity Values in the tables above are derived from the amounts set forth in the following tables. Please note that any columns included in the calculation of Compensation Actually Paid that contain a “0” did not have an amount in that category for that year. Year Year-End Fair Value of Equity Awards Granted During Year That Remained Unvested as of Last Day of Year for Peter Zaffino ($) Change in Fair Value from Last Day of Prior Year to Last Day of Year of Unvested Equity Awards for Peter Zaffino ($) Average Vesting-Date Fair Value of Equity Awards Granted During Year that Vested During Year for Peter Zaffino ($) Change in Fair Value from Last Day of Prior Year to Vesting Date of Unvested Equity Awards that Vested During Year for Peter Zaffino ($) Fair Value at Last Day of Prior Year of Equity Awards Forfeited During Year for Peter Zaffino ($) Total - Inclusion of Equity Values for Peter Zaffino ($) 2024 14,318,534 8,264,203 0 550,318 0 23,133,055 Year Average Year-End Fair Value of Equity Awards Granted During Year That Remained Unvested as of Last Day of Year for Non- 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 PEO NEOs ($) Average Fair Value at Last Day of Prior Year of Equity Awards Forfeited During Year for Non-PEO NEOs ($) Total - Average Inclusion of Equity Values for Non-PEO NEOs ($) 2024 2,531,854 98,695 — 76,259 0 2,706,808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6493761</v>
      </c>
      <c r="E9" s="5" t="n">
        <v>8096539</v>
      </c>
      <c r="F9" s="5" t="n">
        <v>9077342</v>
      </c>
      <c r="G9" s="5" t="n">
        <v>10476911</v>
      </c>
      <c r="H9" s="5" t="n">
        <v>12890475</v>
      </c>
    </row>
    <row r="10">
      <c r="A10" s="4" t="inlineStr">
        <is>
          <t>Non-PEO NEO Average Compensation Actually Paid Amount</t>
        </is>
      </c>
      <c r="B10" s="4" t="inlineStr">
        <is>
          <t xml:space="preserve"> </t>
        </is>
      </c>
      <c r="C10" s="4" t="inlineStr">
        <is>
          <t xml:space="preserve"> </t>
        </is>
      </c>
      <c r="D10" s="5" t="n">
        <v>6722095</v>
      </c>
      <c r="E10" s="6" t="n">
        <v>6186239</v>
      </c>
      <c r="F10" s="6" t="n">
        <v>12293363</v>
      </c>
      <c r="G10" s="6" t="n">
        <v>20741560</v>
      </c>
      <c r="H10" s="6" t="n">
        <v>10890203</v>
      </c>
    </row>
    <row r="11">
      <c r="A11" s="4" t="inlineStr">
        <is>
          <t>Adjustment to Non-PEO NEO Compensation Footnote</t>
        </is>
      </c>
      <c r="B11" s="4" t="inlineStr">
        <is>
          <t xml:space="preserve"> </t>
        </is>
      </c>
      <c r="C11" s="4" t="inlineStr">
        <is>
          <t xml:space="preserve"> </t>
        </is>
      </c>
      <c r="D11" s="4" t="inlineStr">
        <is>
          <t xml:space="preserve">Compensation Actually Paid reflects the exclusions and inclusions of certain amounts for the PEOs and the Non-PEO NEOs as set forth below. Equity values are calculated in accordance with FASB ASC Topic 718. Amounts in the Exclusion of Stock Awards and Option Awards column reflect the amounts from the Stock Awards and Option Awards columns set forth in the applicable Summary Compensation Table. Year Summary Compensation Table Total for Peter Zaffino ($) Exclusion of Change in Exclusion of Stock Awards and Option Awards for Peter Zaffino ($) Inclusion of Pension Service Cost for Peter Zaffino ($) Inclusion of Equity Values for Peter Zaffino ($) Compensation Actually Paid to Peter Zaffino ($) 2024 24,638,373 0 (13,839,931) 0 23,133,055 33,931,497 Year Average Summary Compensation Table Total for Non-PEO NEOs ($) Average Exclusion of Change in Pension Value for Non-PEO NEOs ($) Average Exclusion of Stock Awards and Option Awards for Non-PEO NEOs ($) Average Inclusion of Pension Service Cost for Non-PEO NEOs ($) Average Inclusion of Equity Values for Non-PEO NEOs ($) Average Compensation Actually Paid to Non-PEO NEOs ($) 2024 6,493,761 0 (2,478,474) 0 2,706,808 6,722,095 The amounts in the Inclusion of Equity Values in the tables above are derived from the amounts set forth in the following tables. Please note that any columns included in the calculation of Compensation Actually Paid that contain a “0” did not have an amount in that category for that year. Year Year-End Fair Value of Equity Awards Granted During Year That Remained Unvested as of Last Day of Year for Peter Zaffino ($) Change in Fair Value from Last Day of Prior Year to Last Day of Year of Unvested Equity Awards for Peter Zaffino ($) Average Vesting-Date Fair Value of Equity Awards Granted During Year that Vested During Year for Peter Zaffino ($) Change in Fair Value from Last Day of Prior Year to Vesting Date of Unvested Equity Awards that Vested During Year for Peter Zaffino ($) Fair Value at Last Day of Prior Year of Equity Awards Forfeited During Year for Peter Zaffino ($) Total - Inclusion of Equity Values for Peter Zaffino ($) 2024 14,318,534 8,264,203 0 550,318 0 23,133,055 Year Average Year-End Fair Value of Equity Awards Granted During Year That Remained Unvested as of Last Day of Year for Non- 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 PEO NEOs ($) Average Fair Value at Last Day of Prior Year of Equity Awards Forfeited During Year for Non-PEO NEOs ($) Total - Average Inclusion of Equity Values for Non-PEO NEOs ($) 2024 2,531,854 98,695 — 76,259 0 2,706,808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PEO and Non-PEO NEO Compensation Actually Paid and Total Shareholder Return (TSR) The following chart sets forth the relationship between Compensation Actually Paid to our PEO, the Average Compensation Actually Paid to our Non-PEO NEOs, and the cumulative TSR over the five most recently completed fiscal years for the Company and the Peer Group.</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Relationship Between PEO and Non-PEO NEO Compensation Actually Paid and Net Income The following chart sets forth the relationship between Compensation Actually Paid to our PEOs, the Average Compensation Actually Paid to our Non-PEO NEOs, and our Net Income during the five most recently completed fiscal year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Relationship Between PEO and Non-PEO NEO Compensation Actually Paid and Company-Selected Measure The following chart sets forth the relationship between Compensation Actually Paid to our PEOs, the Average Compensation Actually Paid to our Non-PEO NEOs, and our AYCR, as adjusted*, during the five most recently completed fiscal years.</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Relationship Between PEO and Non-PEO NEO Compensation Actually Paid and Total Shareholder Return (TSR) The following chart sets forth the relationship between Compensation Actually Paid to our PEO, the Average Compensation Actually Paid to our Non-PEO NEOs, and the cumulative TSR over the five most recently completed fiscal years for the Company and the Peer Group.</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Accident Year Combined Ratio, as adjusted* Diluted Adjusted After-tax Income Attributable to AIG Common Shareholders Per Share* Adjusted Return on Equity* Relative Total Shareholder Return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61.81</v>
      </c>
      <c r="E17" s="8" t="n">
        <v>147.43</v>
      </c>
      <c r="F17" s="8" t="n">
        <v>134.37</v>
      </c>
      <c r="G17" s="8" t="n">
        <v>118.13</v>
      </c>
      <c r="H17" s="8" t="n">
        <v>76.75</v>
      </c>
    </row>
    <row r="18">
      <c r="A18" s="4" t="inlineStr">
        <is>
          <t>Peer Group Total Shareholder Return Amount</t>
        </is>
      </c>
      <c r="B18" s="4" t="inlineStr">
        <is>
          <t xml:space="preserve"> </t>
        </is>
      </c>
      <c r="C18" s="4" t="inlineStr">
        <is>
          <t xml:space="preserve"> </t>
        </is>
      </c>
      <c r="D18" s="8" t="n">
        <v>227.67</v>
      </c>
      <c r="E18" s="8" t="n">
        <v>168.05</v>
      </c>
      <c r="F18" s="8" t="n">
        <v>151.65</v>
      </c>
      <c r="G18" s="8" t="n">
        <v>127.58</v>
      </c>
      <c r="H18" s="8" t="n">
        <v>106.96</v>
      </c>
    </row>
    <row r="19">
      <c r="A19" s="4" t="inlineStr">
        <is>
          <t>Net Income (Loss)</t>
        </is>
      </c>
      <c r="B19" s="4" t="inlineStr">
        <is>
          <t xml:space="preserve"> </t>
        </is>
      </c>
      <c r="C19" s="4" t="inlineStr">
        <is>
          <t xml:space="preserve"> </t>
        </is>
      </c>
      <c r="D19" s="5" t="n">
        <v>-926000000</v>
      </c>
      <c r="E19" s="5" t="n">
        <v>3878000000</v>
      </c>
      <c r="F19" s="5" t="n">
        <v>11273000000</v>
      </c>
      <c r="G19" s="5" t="n">
        <v>10906000000</v>
      </c>
      <c r="H19" s="5" t="n">
        <v>-5829000000</v>
      </c>
    </row>
    <row r="20">
      <c r="A20" s="4" t="inlineStr">
        <is>
          <t>Company Selected Measure Amount</t>
        </is>
      </c>
      <c r="B20" s="4" t="inlineStr">
        <is>
          <t xml:space="preserve"> </t>
        </is>
      </c>
      <c r="C20" s="4" t="inlineStr">
        <is>
          <t xml:space="preserve"> </t>
        </is>
      </c>
      <c r="D20" s="9" t="n">
        <v>88.2</v>
      </c>
      <c r="E20" s="9" t="n">
        <v>87.7</v>
      </c>
      <c r="F20" s="9" t="n">
        <v>88.7</v>
      </c>
      <c r="G20" s="6" t="n">
        <v>91</v>
      </c>
      <c r="H20" s="9" t="n">
        <v>94.09999999999999</v>
      </c>
    </row>
    <row r="21">
      <c r="A21" s="4" t="inlineStr">
        <is>
          <t>PEO Name</t>
        </is>
      </c>
      <c r="B21" s="4" t="inlineStr">
        <is>
          <t>Brian Duperreault</t>
        </is>
      </c>
      <c r="C21" s="4" t="inlineStr">
        <is>
          <t>Peter Zaffino</t>
        </is>
      </c>
      <c r="D21" s="4" t="inlineStr">
        <is>
          <t>Peter Zaffino</t>
        </is>
      </c>
      <c r="E21" s="4" t="inlineStr">
        <is>
          <t>Peter Zaffino</t>
        </is>
      </c>
      <c r="F21" s="4" t="inlineStr">
        <is>
          <t>Peter Zaffino</t>
        </is>
      </c>
      <c r="G21" s="4" t="inlineStr">
        <is>
          <t xml:space="preserve"> </t>
        </is>
      </c>
      <c r="H21" s="4" t="inlineStr">
        <is>
          <t>Brian Duperreault</t>
        </is>
      </c>
    </row>
    <row r="22">
      <c r="A22" s="4" t="inlineStr">
        <is>
          <t>Additional 402(v) Disclosure</t>
        </is>
      </c>
      <c r="B22" s="4" t="inlineStr">
        <is>
          <t xml:space="preserve"> </t>
        </is>
      </c>
      <c r="C22" s="4" t="inlineStr">
        <is>
          <t xml:space="preserve"> </t>
        </is>
      </c>
      <c r="D22" s="4" t="inlineStr">
        <is>
          <t xml:space="preserve">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Accident Year Combined Ratio, as adjusted*</t>
        </is>
      </c>
      <c r="E25" s="4" t="inlineStr">
        <is>
          <t xml:space="preserve"> </t>
        </is>
      </c>
      <c r="F25" s="4" t="inlineStr">
        <is>
          <t xml:space="preserve"> </t>
        </is>
      </c>
      <c r="G25" s="4" t="inlineStr">
        <is>
          <t xml:space="preserve"> </t>
        </is>
      </c>
      <c r="H25" s="4" t="inlineStr">
        <is>
          <t xml:space="preserve"> </t>
        </is>
      </c>
    </row>
    <row r="26">
      <c r="A26" s="4" t="inlineStr">
        <is>
          <t>Non-GAAP Measure Description</t>
        </is>
      </c>
      <c r="B26" s="4" t="inlineStr">
        <is>
          <t xml:space="preserve"> </t>
        </is>
      </c>
      <c r="C26" s="4" t="inlineStr">
        <is>
          <t xml:space="preserve"> </t>
        </is>
      </c>
      <c r="D26" s="4" t="inlineStr">
        <is>
          <t>We determined AYCR, as adjusted* to be the most important financial performance measure used to link Company performance to Compensation Actually Paid to our PEO and Non-PEO NEOs in 2024. We make adjustments to U.S. GAAP financial measures for purposes of this performance metric. See Appendix A for an explanation of how this metric is calculated from our audited financial statements.</t>
        </is>
      </c>
      <c r="E26" s="4" t="inlineStr">
        <is>
          <t xml:space="preserve"> </t>
        </is>
      </c>
      <c r="F26" s="4" t="inlineStr">
        <is>
          <t xml:space="preserve"> </t>
        </is>
      </c>
      <c r="G26" s="4" t="inlineStr">
        <is>
          <t xml:space="preserve"> </t>
        </is>
      </c>
      <c r="H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Diluted Adjusted After-tax Income Attributable to AIG Common Shareholders Per Share*</t>
        </is>
      </c>
      <c r="E29" s="4" t="inlineStr">
        <is>
          <t xml:space="preserve"> </t>
        </is>
      </c>
      <c r="F29" s="4" t="inlineStr">
        <is>
          <t xml:space="preserve"> </t>
        </is>
      </c>
      <c r="G29" s="4" t="inlineStr">
        <is>
          <t xml:space="preserve"> </t>
        </is>
      </c>
      <c r="H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t>
        </is>
      </c>
      <c r="B32" s="4" t="inlineStr">
        <is>
          <t xml:space="preserve"> </t>
        </is>
      </c>
      <c r="C32" s="4" t="inlineStr">
        <is>
          <t xml:space="preserve"> </t>
        </is>
      </c>
      <c r="D32" s="4" t="inlineStr">
        <is>
          <t>Adjusted Return on Equity*</t>
        </is>
      </c>
      <c r="E32" s="4" t="inlineStr">
        <is>
          <t xml:space="preserve"> </t>
        </is>
      </c>
      <c r="F32" s="4" t="inlineStr">
        <is>
          <t xml:space="preserve"> </t>
        </is>
      </c>
      <c r="G32" s="4" t="inlineStr">
        <is>
          <t xml:space="preserve"> </t>
        </is>
      </c>
      <c r="H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ame</t>
        </is>
      </c>
      <c r="B35" s="4" t="inlineStr">
        <is>
          <t xml:space="preserve"> </t>
        </is>
      </c>
      <c r="C35" s="4" t="inlineStr">
        <is>
          <t xml:space="preserve"> </t>
        </is>
      </c>
      <c r="D35" s="4" t="inlineStr">
        <is>
          <t>Relative Total Shareholder Return</t>
        </is>
      </c>
      <c r="E35" s="4" t="inlineStr">
        <is>
          <t xml:space="preserve"> </t>
        </is>
      </c>
      <c r="F35" s="4" t="inlineStr">
        <is>
          <t xml:space="preserve"> </t>
        </is>
      </c>
      <c r="G35" s="4" t="inlineStr">
        <is>
          <t xml:space="preserve"> </t>
        </is>
      </c>
      <c r="H35" s="4" t="inlineStr">
        <is>
          <t xml:space="preserve"> </t>
        </is>
      </c>
    </row>
    <row r="36">
      <c r="A36" s="4" t="inlineStr">
        <is>
          <t>Zaffin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5" t="n">
        <v>24638373</v>
      </c>
      <c r="E38" s="5" t="n">
        <v>24617936</v>
      </c>
      <c r="F38" s="5" t="n">
        <v>75314199</v>
      </c>
      <c r="G38" s="5" t="n">
        <v>21905220</v>
      </c>
      <c r="H38" s="4" t="inlineStr">
        <is>
          <t xml:space="preserve"> </t>
        </is>
      </c>
    </row>
    <row r="39">
      <c r="A39" s="4" t="inlineStr">
        <is>
          <t>PEO Actually Paid Compensation Amount</t>
        </is>
      </c>
      <c r="B39" s="4" t="inlineStr">
        <is>
          <t xml:space="preserve"> </t>
        </is>
      </c>
      <c r="C39" s="4" t="inlineStr">
        <is>
          <t xml:space="preserve"> </t>
        </is>
      </c>
      <c r="D39" s="6" t="n">
        <v>33931497</v>
      </c>
      <c r="E39" s="5" t="n">
        <v>38715733</v>
      </c>
      <c r="F39" s="5" t="n">
        <v>90844101</v>
      </c>
      <c r="G39" s="6" t="n">
        <v>52445392</v>
      </c>
      <c r="H39" s="4" t="inlineStr">
        <is>
          <t xml:space="preserve"> </t>
        </is>
      </c>
    </row>
    <row r="40">
      <c r="A40" s="4" t="inlineStr">
        <is>
          <t>Duperreaul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13969537</v>
      </c>
      <c r="H42" s="5" t="n">
        <v>18810374</v>
      </c>
    </row>
    <row r="43">
      <c r="A43" s="4" t="inlineStr">
        <is>
          <t>PEO Actually Paid Compensation Amount</t>
        </is>
      </c>
      <c r="B43" s="4" t="inlineStr">
        <is>
          <t xml:space="preserve"> </t>
        </is>
      </c>
      <c r="C43" s="4" t="inlineStr">
        <is>
          <t xml:space="preserve"> </t>
        </is>
      </c>
      <c r="D43" s="4" t="inlineStr">
        <is>
          <t xml:space="preserve"> </t>
        </is>
      </c>
      <c r="E43" s="4" t="inlineStr">
        <is>
          <t xml:space="preserve"> </t>
        </is>
      </c>
      <c r="F43" s="4" t="inlineStr">
        <is>
          <t xml:space="preserve"> </t>
        </is>
      </c>
      <c r="G43" s="5" t="n">
        <v>45269700</v>
      </c>
      <c r="H43" s="5" t="n">
        <v>14041042</v>
      </c>
    </row>
    <row r="44">
      <c r="A44" s="4" t="inlineStr">
        <is>
          <t>PEO | Zaffino [Member] | Aggregate Change in Present Value of Accumulated Benefit for All Pension Plan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PEO | Zaffino [Member] | Aggregate Pension Adjustments Servi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PEO | Zaffino [Member] | Equity Awards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row>
    <row r="53">
      <c r="A53" s="4" t="inlineStr">
        <is>
          <t>PEO | Zaffino [Member]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6" t="n">
        <v>-13839931</v>
      </c>
      <c r="E55" s="4" t="inlineStr">
        <is>
          <t xml:space="preserve"> </t>
        </is>
      </c>
      <c r="F55" s="4" t="inlineStr">
        <is>
          <t xml:space="preserve"> </t>
        </is>
      </c>
      <c r="G55" s="4" t="inlineStr">
        <is>
          <t xml:space="preserve"> </t>
        </is>
      </c>
      <c r="H55" s="4" t="inlineStr">
        <is>
          <t xml:space="preserve"> </t>
        </is>
      </c>
    </row>
    <row r="56">
      <c r="A56" s="4" t="inlineStr">
        <is>
          <t>PEO | Zaffino [Member] | Equity Awards Adjustments, Excluding Value Reported in Compensation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6" t="n">
        <v>23133055</v>
      </c>
      <c r="E58" s="4" t="inlineStr">
        <is>
          <t xml:space="preserve"> </t>
        </is>
      </c>
      <c r="F58" s="4" t="inlineStr">
        <is>
          <t xml:space="preserve"> </t>
        </is>
      </c>
      <c r="G58" s="4" t="inlineStr">
        <is>
          <t xml:space="preserve"> </t>
        </is>
      </c>
      <c r="H58" s="4" t="inlineStr">
        <is>
          <t xml:space="preserve"> </t>
        </is>
      </c>
    </row>
    <row r="59">
      <c r="A59" s="4" t="inlineStr">
        <is>
          <t>PEO | Zaffino [Member]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6" t="n">
        <v>14318534</v>
      </c>
      <c r="E61" s="4" t="inlineStr">
        <is>
          <t xml:space="preserve"> </t>
        </is>
      </c>
      <c r="F61" s="4" t="inlineStr">
        <is>
          <t xml:space="preserve"> </t>
        </is>
      </c>
      <c r="G61" s="4" t="inlineStr">
        <is>
          <t xml:space="preserve"> </t>
        </is>
      </c>
      <c r="H61" s="4" t="inlineStr">
        <is>
          <t xml:space="preserve"> </t>
        </is>
      </c>
    </row>
    <row r="62">
      <c r="A62" s="4" t="inlineStr">
        <is>
          <t>PEO | Zaffino [Member]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6" t="n">
        <v>8264203</v>
      </c>
      <c r="E64" s="4" t="inlineStr">
        <is>
          <t xml:space="preserve"> </t>
        </is>
      </c>
      <c r="F64" s="4" t="inlineStr">
        <is>
          <t xml:space="preserve"> </t>
        </is>
      </c>
      <c r="G64" s="4" t="inlineStr">
        <is>
          <t xml:space="preserve"> </t>
        </is>
      </c>
      <c r="H64" s="4" t="inlineStr">
        <is>
          <t xml:space="preserve"> </t>
        </is>
      </c>
    </row>
    <row r="65">
      <c r="A65" s="4" t="inlineStr">
        <is>
          <t>PEO | Zaffino [Member]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row>
    <row r="68">
      <c r="A68" s="4" t="inlineStr">
        <is>
          <t>PEO | Zaffino [Member]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6" t="n">
        <v>550318</v>
      </c>
      <c r="E70" s="4" t="inlineStr">
        <is>
          <t xml:space="preserve"> </t>
        </is>
      </c>
      <c r="F70" s="4" t="inlineStr">
        <is>
          <t xml:space="preserve"> </t>
        </is>
      </c>
      <c r="G70" s="4" t="inlineStr">
        <is>
          <t xml:space="preserve"> </t>
        </is>
      </c>
      <c r="H70" s="4" t="inlineStr">
        <is>
          <t xml:space="preserve"> </t>
        </is>
      </c>
    </row>
    <row r="71">
      <c r="A71" s="4" t="inlineStr">
        <is>
          <t>Non-PEO NEO | Aggregate Change in Present Value of Accumulated Benefit for All Pension Plan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row r="74">
      <c r="A74" s="4" t="inlineStr">
        <is>
          <t>Non-PEO NEO | Aggregate Pension Adjustments Service Co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4" t="inlineStr">
        <is>
          <t xml:space="preserve"> </t>
        </is>
      </c>
    </row>
    <row r="77">
      <c r="A77" s="4" t="inlineStr">
        <is>
          <t>Non-PEO NEO | Aggregate Grant Date Fair Value of Equity Award Amounts Reported in Summary Compensation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4" t="inlineStr">
        <is>
          <t xml:space="preserve"> </t>
        </is>
      </c>
      <c r="D79" s="6" t="n">
        <v>-2478474</v>
      </c>
      <c r="E79" s="4" t="inlineStr">
        <is>
          <t xml:space="preserve"> </t>
        </is>
      </c>
      <c r="F79" s="4" t="inlineStr">
        <is>
          <t xml:space="preserve"> </t>
        </is>
      </c>
      <c r="G79" s="4" t="inlineStr">
        <is>
          <t xml:space="preserve"> </t>
        </is>
      </c>
      <c r="H79" s="4" t="inlineStr">
        <is>
          <t xml:space="preserve"> </t>
        </is>
      </c>
    </row>
    <row r="80">
      <c r="A80" s="4" t="inlineStr">
        <is>
          <t>Non-PEO NEO | Equity Awards Adjustments, Excluding Value Reported in Compensation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4" t="inlineStr">
        <is>
          <t xml:space="preserve"> </t>
        </is>
      </c>
      <c r="D82" s="6" t="n">
        <v>2706808</v>
      </c>
      <c r="E82" s="4" t="inlineStr">
        <is>
          <t xml:space="preserve"> </t>
        </is>
      </c>
      <c r="F82" s="4" t="inlineStr">
        <is>
          <t xml:space="preserve"> </t>
        </is>
      </c>
      <c r="G82" s="4" t="inlineStr">
        <is>
          <t xml:space="preserve"> </t>
        </is>
      </c>
      <c r="H82" s="4" t="inlineStr">
        <is>
          <t xml:space="preserve"> </t>
        </is>
      </c>
    </row>
    <row r="83">
      <c r="A83" s="4" t="inlineStr">
        <is>
          <t>Non-PEO NEO | Year-end Fair Value of Equity Awards Granted in Covered Year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 xml:space="preserve"> </t>
        </is>
      </c>
      <c r="C85" s="4" t="inlineStr">
        <is>
          <t xml:space="preserve"> </t>
        </is>
      </c>
      <c r="D85" s="6" t="n">
        <v>2531854</v>
      </c>
      <c r="E85" s="4" t="inlineStr">
        <is>
          <t xml:space="preserve"> </t>
        </is>
      </c>
      <c r="F85" s="4" t="inlineStr">
        <is>
          <t xml:space="preserve"> </t>
        </is>
      </c>
      <c r="G85" s="4" t="inlineStr">
        <is>
          <t xml:space="preserve"> </t>
        </is>
      </c>
      <c r="H85" s="4" t="inlineStr">
        <is>
          <t xml:space="preserve"> </t>
        </is>
      </c>
    </row>
    <row r="86">
      <c r="A86" s="4" t="inlineStr">
        <is>
          <t>Non-PEO NEO | Year-over-Year Change in Fair Value of Equity Awards Granted in Prior Years That are Outstanding and Un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 xml:space="preserve"> </t>
        </is>
      </c>
      <c r="C88" s="4" t="inlineStr">
        <is>
          <t xml:space="preserve"> </t>
        </is>
      </c>
      <c r="D88" s="6" t="n">
        <v>98695</v>
      </c>
      <c r="E88" s="4" t="inlineStr">
        <is>
          <t xml:space="preserve"> </t>
        </is>
      </c>
      <c r="F88" s="4" t="inlineStr">
        <is>
          <t xml:space="preserve"> </t>
        </is>
      </c>
      <c r="G88" s="4" t="inlineStr">
        <is>
          <t xml:space="preserve"> </t>
        </is>
      </c>
      <c r="H88" s="4" t="inlineStr">
        <is>
          <t xml:space="preserve"> </t>
        </is>
      </c>
    </row>
    <row r="89">
      <c r="A89" s="4" t="inlineStr">
        <is>
          <t>Non-PEO NEO | Vesting Date Fair Value of Equity Awards Granted and Vested in Covered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row>
    <row r="92">
      <c r="A92" s="4" t="inlineStr">
        <is>
          <t>Non-PEO NEO | Change in Fair Value as of Vesting Date of Prior Year Equity Awards Vested in Covered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6" t="n">
        <v>76259</v>
      </c>
      <c r="E94" s="4" t="inlineStr">
        <is>
          <t xml:space="preserve"> </t>
        </is>
      </c>
      <c r="F94" s="4" t="inlineStr">
        <is>
          <t xml:space="preserve"> </t>
        </is>
      </c>
      <c r="G94" s="4" t="inlineStr">
        <is>
          <t xml:space="preserve"> </t>
        </is>
      </c>
      <c r="H94" s="4" t="inlineStr">
        <is>
          <t xml:space="preserve"> </t>
        </is>
      </c>
    </row>
    <row r="95">
      <c r="A95" s="4" t="inlineStr">
        <is>
          <t>Non-PEO NEO | Prior Year End Fair Value of Equity Awards Granted in Any Prior Year that Fail to Meet Applicable Vesting Conditions During Covered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option award grants, the CMRC has historically granted such awards on a predetermined annual schedule in February of each year. During 2024, we did not grant stock options to any named executive during any period beginning four business days before and ending one business day after the filing of any periodic report on Form 10-Q or Form 10-K, or the filing or furnishing of any Form 8-K that disclosed any nonpublic information.</t>
        </is>
      </c>
    </row>
    <row r="5">
      <c r="A5" s="4" t="inlineStr">
        <is>
          <t>Award Timing Method</t>
        </is>
      </c>
      <c r="B5" s="4" t="inlineStr">
        <is>
          <t>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option awards in anticipation of the release of material nonpublic information and we do not time the release of material nonpublic information based on option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option award grants, the CMRC has historically granted such awards on a predetermined annual schedule in February of each year. During 2024, we did not grant stock options to any named executive during any period beginning four business days before and ending one business day after the filing of any periodic report on Form 10-Q or Form 10-K, or the filing or furnishing of any Form 8-K that disclosed any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27:09Z</dcterms:created>
  <dcterms:modified xmlns:dcterms="http://purl.org/dc/terms/" xmlns:xsi="http://www.w3.org/2001/XMLSchema-instance" xsi:type="dcterms:W3CDTF">2025-04-03T21:27:10Z</dcterms:modified>
</cp:coreProperties>
</file>